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KOR TECHNOLOGY, INC.</t>
        </is>
      </c>
    </row>
    <row r="8">
      <c r="A8" s="4" t="inlineStr">
        <is>
          <t>Entity Central Index Key</t>
        </is>
      </c>
      <c r="B8" s="4" t="inlineStr">
        <is>
          <t>00010471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References to “PEO 1” and “PEO 2” in the Pay versus Performance Table below (the “PVP Table”) refer, respectively, to Stephen D. Kelley, who served as our CEO from January 1, 2020 through June 16, 2020, and Mr. Rutten, who has served as our CEO since June 17, 2020.
Fiscal Year Summary Compensation Summary Compensation Average Non-PEO Average Non-PEO Value of Initial Fixed Net Revenue
Total Peer Group
2022 0 0 3,557,653 2,422,045 1,696,477 1,525,867 188.13 142.94 767,042 7,091,585
2021 0 0 3,832,635 9,781,399 1,614,653 2,716,806 192.55 219.51 645,607 6,138,329
2020 3,089,209 3,055,134 9,736,145 9,951,398 1,009,893 1,045,233 116.30 153.66 340,499 5,050,589 Notes
(1) For 2020, the amounts include compensation data for Mr. Kelley and Mr. Rutten, each of whom served as CEO of the Company during 2020. For all other years, Mr. Rutten was the CEO for the entire year.
(2) Includes compensation data for NEOs other than the CEO as follows: (i) for 2020 - Ms. Faust, Mr. Rogers, YoungKuk Park, and John C. Stone; (ii) for 2021 - Ms. Faust, Mr. Rogers, Mr. Haghighi, and Mr. Stone; and (iii) for 2022 - Ms. Faust, Mr. Rogers, Mr. Haghighi, and Mr. Shin.
(3) Total shareholder return (“TSR”) data include amounts associated with the reinvestment of dividends.
(4) The peer group TSR set forth in the PVP Table utilizes the PHLX Semiconductor Index (the “SOX”), which the Company uses in the stock performance graph required by Item 201(e) of Regulation S-K (“Regulation S-K”)
(5) Amounts included in this column were calculated based on the following adjustments:
PEO 1 ($)
2022 2021 2020
Summary Compensation Table Total — — 3,089,209
Grant Date Fair Value of Option Awards and Stock Awards Granted in Fiscal Year — — —
Fair Value at Fiscal Year-End — — —
Change in Fair Value of Outstanding and Unvested Option Awards and Stock Awards Granted in Prior Fiscal Years — — 69,280
Fair Value at Vesting of Option Awards and Stock Awards Granted in Fiscal Year That Vested — — —
Change in Fair Value as of Vesting Date of Option Awards and Stock Awards Granted in Prior — — (103,355 )
Fair Value as of Prior Fiscal Year-End — — —
Value of Dividends or Other Earnings Paid on Stock or Option Awards Not Otherwise Reflected in Fair Value or Total Compensation — — —
Compensation Actually Paid (“CAP”) — — 3,055,134
PEO 2 ($)
2022 2021 2020
Summary Compensation Table Total 3,557,653 3,832,635 9,736,145
Grant Date Fair Value of Option Awards and Stock Awards Granted in Fiscal Year (966,460 ) (1,147,500 ) (7,730,025 )
Fair Value at Fiscal Year-End 1,022,607 873,600 7,396,528
Change in Fair Value of Outstanding and Unvested Option Awards and Stock (91,130 ) 4,289,305 103,252
Fair Value at Vesting of Option Awards and Stock Awards Granted in Fiscal Year — 335,100 502,633
Change in Fair Value as of Vesting Date of Option Awards and Stock Awards (1,100,625 ) 1,598,259 (57,135 )
Fair Value as of Prior Fiscal Year-End — — —
Value of Dividends or Other Earnings Paid on Stock or Option Awards Not — — —
CAP 2,422,045 9,781,399 9,951,398
Non-PEO NEOs ($)
2022 2021 2020
Summary Compensation Table Total 1,696,477 1,614,653 1,009,893
Grant Date Fair Value of Option Awards and Stock Awards Granted in Fiscal Year (745,259 ) (528,835 ) —
Fair Value at Fiscal Year-End 584,285 856,121 —
Change in Fair Value of Outstanding and Unvested Option Awards and Stock Awards Granted in Prior Fiscal Years 41,724 443,079 106,325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51,360 ) 331,788 (70,985 )
Fair Value as of Prior Fiscal Year-End — — —
Value of Dividends or Other Earnings Paid on Stock or Option Awards Not Otherwise Reflected in Fair Value or Total Compensation — — —
CAP 1,525,867 2,716,806 1,045,233</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Includes compensation data for NEOs other than the CEO as follows: (i) for 2020 - Ms. Faust, Mr. Rogers, YoungKuk Park, and John C. Stone; (ii) for 2021 - Ms. Faust, Mr. Rogers, Mr. Haghighi, and Mr. Stone; and (iii) for 2022 - Ms. Faust, Mr. Rogers, Mr. Haghighi, and Mr. Shin.</t>
        </is>
      </c>
      <c r="C6" s="4" t="inlineStr">
        <is>
          <t xml:space="preserve"> </t>
        </is>
      </c>
      <c r="D6" s="4" t="inlineStr">
        <is>
          <t xml:space="preserve"> </t>
        </is>
      </c>
    </row>
    <row r="7">
      <c r="A7" s="4" t="inlineStr">
        <is>
          <t>Peer Group Issuers, Footnote [Text Block]</t>
        </is>
      </c>
      <c r="B7" s="4" t="inlineStr">
        <is>
          <t>The peer group TSR set forth in the PVP Table utilizes the PHLX Semiconductor Index (the “SOX”), which the Company uses in the stock performance graph required by Item 201(e) of Regulation S-K (“Regulation S-K”)</t>
        </is>
      </c>
      <c r="C7" s="4" t="inlineStr">
        <is>
          <t xml:space="preserve"> </t>
        </is>
      </c>
      <c r="D7" s="4" t="inlineStr">
        <is>
          <t xml:space="preserve"> </t>
        </is>
      </c>
    </row>
    <row r="8">
      <c r="A8" s="4" t="inlineStr">
        <is>
          <t>Adjustment To PEO Compensation, Footnote [Text Block]</t>
        </is>
      </c>
      <c r="B8" s="4" t="inlineStr">
        <is>
          <t>PEO 1 ($)
2022 2021 2020
Summary Compensation Table Total — — 3,089,209
Grant Date Fair Value of Option Awards and Stock Awards Granted in Fiscal Year — — —
Fair Value at Fiscal Year-End — — —
Change in Fair Value of Outstanding and Unvested Option Awards and Stock Awards Granted in Prior Fiscal Years — — 69,280
Fair Value at Vesting of Option Awards and Stock Awards Granted in Fiscal Year That Vested — — —
Change in Fair Value as of Vesting Date of Option Awards and Stock Awards Granted in Prior — — (103,355 )
Fair Value as of Prior Fiscal Year-End — — —
Value of Dividends or Other Earnings Paid on Stock or Option Awards Not Otherwise Reflected in Fair Value or Total Compensation — — —
Compensation Actually Paid (“CAP”) — — 3,055,134
PEO 2 ($)
2022 2021 2020
Summary Compensation Table Total 3,557,653 3,832,635 9,736,145
Grant Date Fair Value of Option Awards and Stock Awards Granted in Fiscal Year (966,460 ) (1,147,500 ) (7,730,025 )
Fair Value at Fiscal Year-End 1,022,607 873,600 7,396,528
Change in Fair Value of Outstanding and Unvested Option Awards and Stock (91,130 ) 4,289,305 103,252
Fair Value at Vesting of Option Awards and Stock Awards Granted in Fiscal Year — 335,100 502,633
Change in Fair Value as of Vesting Date of Option Awards and Stock Awards (1,100,625 ) 1,598,259 (57,135 )
Fair Value as of Prior Fiscal Year-End — — —
Value of Dividends or Other Earnings Paid on Stock or Option Awards Not — — —
CAP 2,422,045 9,781,399 9,951,398</t>
        </is>
      </c>
      <c r="C8" s="4" t="inlineStr">
        <is>
          <t xml:space="preserve"> </t>
        </is>
      </c>
      <c r="D8" s="4" t="inlineStr">
        <is>
          <t xml:space="preserve"> </t>
        </is>
      </c>
    </row>
    <row r="9">
      <c r="A9" s="4" t="inlineStr">
        <is>
          <t>Non-PEO NEO Average Total Compensation Amount</t>
        </is>
      </c>
      <c r="B9" s="5" t="n">
        <v>1696477</v>
      </c>
      <c r="C9" s="5" t="n">
        <v>1614653</v>
      </c>
      <c r="D9" s="5" t="n">
        <v>1009893</v>
      </c>
    </row>
    <row r="10">
      <c r="A10" s="4" t="inlineStr">
        <is>
          <t>Non-PEO NEO Average Compensation Actually Paid Amount</t>
        </is>
      </c>
      <c r="B10" s="5" t="n">
        <v>1525867</v>
      </c>
      <c r="C10" s="6" t="n">
        <v>2716806</v>
      </c>
      <c r="D10" s="6" t="n">
        <v>1045233</v>
      </c>
    </row>
    <row r="11">
      <c r="A11" s="4" t="inlineStr">
        <is>
          <t>Adjustment to Non-PEO NEO Compensation Footnote [Text Block]</t>
        </is>
      </c>
      <c r="B11" s="4" t="inlineStr">
        <is>
          <t>Non-PEO NEOs ($)
2022 2021 2020
Summary Compensation Table Total 1,696,477 1,614,653 1,009,893
Grant Date Fair Value of Option Awards and Stock Awards Granted in Fiscal Year (745,259 ) (528,835 ) —
Fair Value at Fiscal Year-End 584,285 856,121 —
Change in Fair Value of Outstanding and Unvested Option Awards and Stock Awards Granted in Prior Fiscal Years 41,724 443,079 106,325
Fair Value at Vesting of Option Awards and Stock Awards Granted in Fiscal Year That Vested during Fiscal Year — — —
Change in Fair Value as of Vesting Date of Option Awards and Stock Awards Granted in Prior Fiscal Years for Which Applicable Vesting Conditions Were Satisfied during Fiscal Year (51,360 ) 331,788 (70,985 )
Fair Value as of Prior Fiscal Year-End — — —
Value of Dividends or Other Earnings Paid on Stock or Option Awards Not Otherwise Reflected in Fair Value or Total Compensation — — —
CAP 1,525,867 2,716,806 1,045,233</t>
        </is>
      </c>
      <c r="C11" s="4" t="inlineStr">
        <is>
          <t xml:space="preserve"> </t>
        </is>
      </c>
      <c r="D11" s="4" t="inlineStr">
        <is>
          <t xml:space="preserve"> </t>
        </is>
      </c>
    </row>
    <row r="12">
      <c r="A12" s="4" t="inlineStr">
        <is>
          <t>Compensation Actually Paid vs. Total Shareholder Return [Text Block]</t>
        </is>
      </c>
      <c r="B12" s="4" t="inlineStr">
        <is>
          <t>CAP versus TSR The</t>
        </is>
      </c>
      <c r="C12" s="4" t="inlineStr">
        <is>
          <t xml:space="preserve"> </t>
        </is>
      </c>
      <c r="D12" s="4" t="inlineStr">
        <is>
          <t xml:space="preserve"> </t>
        </is>
      </c>
    </row>
    <row r="13">
      <c r="A13" s="4" t="inlineStr">
        <is>
          <t>Compensation Actually Paid vs. Net Income [Text Block]</t>
        </is>
      </c>
      <c r="B13" s="4" t="inlineStr">
        <is>
          <t>CAP The</t>
        </is>
      </c>
      <c r="C13" s="4" t="inlineStr">
        <is>
          <t xml:space="preserve"> </t>
        </is>
      </c>
      <c r="D13" s="4" t="inlineStr">
        <is>
          <t xml:space="preserve"> </t>
        </is>
      </c>
    </row>
    <row r="14">
      <c r="A14" s="4" t="inlineStr">
        <is>
          <t>Compensation Actually Paid vs. Company Selected Measure [Text Block]</t>
        </is>
      </c>
      <c r="B14" s="4" t="inlineStr">
        <is>
          <t>CAP versus Revenue The</t>
        </is>
      </c>
      <c r="C14" s="4" t="inlineStr">
        <is>
          <t xml:space="preserve"> </t>
        </is>
      </c>
      <c r="D14" s="4" t="inlineStr">
        <is>
          <t xml:space="preserve"> </t>
        </is>
      </c>
    </row>
    <row r="15">
      <c r="A15" s="4" t="inlineStr">
        <is>
          <t>Total Shareholder Return Vs Peer Group [Text Block]</t>
        </is>
      </c>
      <c r="B15" s="4" t="inlineStr">
        <is>
          <t>CAP versus TSR The</t>
        </is>
      </c>
      <c r="C15" s="4" t="inlineStr">
        <is>
          <t xml:space="preserve"> </t>
        </is>
      </c>
      <c r="D15" s="4" t="inlineStr">
        <is>
          <t xml:space="preserve"> </t>
        </is>
      </c>
    </row>
    <row r="16">
      <c r="A16" s="4" t="inlineStr">
        <is>
          <t>Tabular List [Table Text Block]</t>
        </is>
      </c>
      <c r="B16" s="4" t="inlineStr">
        <is>
          <t xml:space="preserve">Most Important Performance Measures The list below contains the financial performance measures that the Company considers the most important in linking CAP to our NEOs, for 2022, to Company performance. The below financial performance measures are not ranked.
Performance Measures
Revenue
Operating Income
Earnings Per Share </t>
        </is>
      </c>
      <c r="C16" s="4" t="inlineStr">
        <is>
          <t xml:space="preserve"> </t>
        </is>
      </c>
      <c r="D16" s="4" t="inlineStr">
        <is>
          <t xml:space="preserve"> </t>
        </is>
      </c>
    </row>
    <row r="17">
      <c r="A17" s="4" t="inlineStr">
        <is>
          <t>Total Shareholder Return Amount</t>
        </is>
      </c>
      <c r="B17" s="7" t="n">
        <v>188.13</v>
      </c>
      <c r="C17" s="8" t="n">
        <v>192.55</v>
      </c>
      <c r="D17" s="9" t="n">
        <v>116.3</v>
      </c>
    </row>
    <row r="18">
      <c r="A18" s="4" t="inlineStr">
        <is>
          <t>Peer Group Total Shareholder Return Amount</t>
        </is>
      </c>
      <c r="B18" s="8" t="n">
        <v>142.94</v>
      </c>
      <c r="C18" s="8" t="n">
        <v>219.51</v>
      </c>
      <c r="D18" s="8" t="n">
        <v>153.66</v>
      </c>
    </row>
    <row r="19">
      <c r="A19" s="4" t="inlineStr">
        <is>
          <t>Net Income (Loss)</t>
        </is>
      </c>
      <c r="B19" s="5" t="n">
        <v>767042000</v>
      </c>
      <c r="C19" s="5" t="n">
        <v>645607000</v>
      </c>
      <c r="D19" s="5" t="n">
        <v>340499000</v>
      </c>
    </row>
    <row r="20">
      <c r="A20" s="4" t="inlineStr">
        <is>
          <t>Company Selected Measure Amount</t>
        </is>
      </c>
      <c r="B20" s="6" t="n">
        <v>7091585</v>
      </c>
      <c r="C20" s="6" t="n">
        <v>6138329</v>
      </c>
      <c r="D20" s="6" t="n">
        <v>5050589</v>
      </c>
    </row>
    <row r="21">
      <c r="A21" s="4" t="inlineStr">
        <is>
          <t>PEO Name</t>
        </is>
      </c>
      <c r="B21" s="4" t="inlineStr">
        <is>
          <t>Mr. Rutten</t>
        </is>
      </c>
      <c r="C21" s="4" t="inlineStr">
        <is>
          <t>Mr. Rutten</t>
        </is>
      </c>
      <c r="D21" s="4" t="inlineStr">
        <is>
          <t>Mr. Kelle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arnings Per Share</t>
        </is>
      </c>
      <c r="C30" s="4" t="inlineStr">
        <is>
          <t xml:space="preserve"> </t>
        </is>
      </c>
      <c r="D30" s="4" t="inlineStr">
        <is>
          <t xml:space="preserve"> </t>
        </is>
      </c>
    </row>
    <row r="31">
      <c r="A31" s="4" t="inlineStr">
        <is>
          <t>Mr. Kelley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0</v>
      </c>
      <c r="C33" s="5" t="n">
        <v>0</v>
      </c>
      <c r="D33" s="5" t="n">
        <v>3089209</v>
      </c>
    </row>
    <row r="34">
      <c r="A34" s="4" t="inlineStr">
        <is>
          <t>PEO Actually Paid Compensation Amount</t>
        </is>
      </c>
      <c r="B34" s="6" t="n">
        <v>0</v>
      </c>
      <c r="C34" s="6" t="n">
        <v>0</v>
      </c>
      <c r="D34" s="6" t="n">
        <v>3055134</v>
      </c>
    </row>
    <row r="35">
      <c r="A35" s="4" t="inlineStr">
        <is>
          <t>Mr. Rutte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6" t="n">
        <v>3557653</v>
      </c>
      <c r="C37" s="6" t="n">
        <v>3832635</v>
      </c>
      <c r="D37" s="6" t="n">
        <v>9736145</v>
      </c>
    </row>
    <row r="38">
      <c r="A38" s="4" t="inlineStr">
        <is>
          <t>PEO Actually Paid Compensation Amount</t>
        </is>
      </c>
      <c r="B38" s="6" t="n">
        <v>2422045</v>
      </c>
      <c r="C38" s="6" t="n">
        <v>9781399</v>
      </c>
      <c r="D38" s="6" t="n">
        <v>9951398</v>
      </c>
    </row>
    <row r="39">
      <c r="A39" s="4" t="inlineStr">
        <is>
          <t>PEO [Member] | Mr. Kelley [Member] | Change in Fair Value of Outstanding and Unvested Option Awards and Stock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4" t="inlineStr">
        <is>
          <t xml:space="preserve"> </t>
        </is>
      </c>
      <c r="D41" s="6" t="n">
        <v>69280</v>
      </c>
    </row>
    <row r="42">
      <c r="A42" s="4" t="inlineStr">
        <is>
          <t>PEO [Member] | Mr. Kelley [Member] | Change in Fair Value as of Vesting Date of Option Awards and Stock Awards Granted in Prior Fiscal Years for Which Applicable Vesting Conditions Were Satisfi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4" t="inlineStr">
        <is>
          <t xml:space="preserve"> </t>
        </is>
      </c>
      <c r="D44" s="6" t="n">
        <v>-103355</v>
      </c>
    </row>
    <row r="45">
      <c r="A45" s="4" t="inlineStr">
        <is>
          <t>PEO [Member] | Mr. Rutten [Member] | Grant Date Fair Value of Option Awards and Stock Awards Granted in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66460</v>
      </c>
      <c r="C47" s="6" t="n">
        <v>-1147500</v>
      </c>
      <c r="D47" s="6" t="n">
        <v>-7730025</v>
      </c>
    </row>
    <row r="48">
      <c r="A48" s="4" t="inlineStr">
        <is>
          <t>PEO [Member] | Mr. Rutten [Member] | Fair Value at Fiscal Year End of Outstanding and Unvested Option Awards and Stock Awards Granted in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22607</v>
      </c>
      <c r="C50" s="6" t="n">
        <v>873600</v>
      </c>
      <c r="D50" s="6" t="n">
        <v>7396528</v>
      </c>
    </row>
    <row r="51">
      <c r="A51" s="4" t="inlineStr">
        <is>
          <t>PEO [Member] | Mr. Rutten [Member] | Change in Fair Value of Outstanding and Unvested Option Awards and Stock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1130</v>
      </c>
      <c r="C53" s="6" t="n">
        <v>4289305</v>
      </c>
      <c r="D53" s="6" t="n">
        <v>103252</v>
      </c>
    </row>
    <row r="54">
      <c r="A54" s="4" t="inlineStr">
        <is>
          <t>PEO [Member] | Mr. Rutten [Member] | Fair Value at Vesting of Option Awards and Stock Awards Granted in Fiscal Year That Vest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335100</v>
      </c>
      <c r="D56" s="6" t="n">
        <v>502633</v>
      </c>
    </row>
    <row r="57">
      <c r="A57" s="4" t="inlineStr">
        <is>
          <t>PEO [Member] | Mr. Rutten [Member] | Change in Fair Value as of Vesting Date of Option Awards and Stock Awards Granted in Prior Fiscal Years for Which Applicable Vesting Conditions Were Satisfied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00625</v>
      </c>
      <c r="C59" s="6" t="n">
        <v>1598259</v>
      </c>
      <c r="D59" s="6" t="n">
        <v>-57135</v>
      </c>
    </row>
    <row r="60">
      <c r="A60" s="4" t="inlineStr">
        <is>
          <t>Non-PEO NEO [Member] | Grant Date Fair Value of Option Awards and Stock Awards Granted in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745259</v>
      </c>
      <c r="C62" s="6" t="n">
        <v>-528835</v>
      </c>
      <c r="D62" s="4" t="inlineStr">
        <is>
          <t xml:space="preserve"> </t>
        </is>
      </c>
    </row>
    <row r="63">
      <c r="A63" s="4" t="inlineStr">
        <is>
          <t>Non-PEO NEO [Member] | Fair Value at Fiscal Year End of Outstanding and Unvested Option Awards and Stock Awards Gran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84285</v>
      </c>
      <c r="C65" s="6" t="n">
        <v>856121</v>
      </c>
      <c r="D65" s="4" t="inlineStr">
        <is>
          <t xml:space="preserve"> </t>
        </is>
      </c>
    </row>
    <row r="66">
      <c r="A66" s="4" t="inlineStr">
        <is>
          <t>Non-PEO NEO [Member] | Change in Fair Value of Outstanding and Unvested Option Awards and Stock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1724</v>
      </c>
      <c r="C68" s="6" t="n">
        <v>443079</v>
      </c>
      <c r="D68" s="6" t="n">
        <v>106325</v>
      </c>
    </row>
    <row r="69">
      <c r="A69" s="4" t="inlineStr">
        <is>
          <t>Non-PEO NEO [Member] | Change in Fair Value as of Vesting Date of Option Awards and Stock Awards Granted in Prior Fiscal Years for Which Applicable Vesting Conditions Were Satisfied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51360</v>
      </c>
      <c r="C71" s="5" t="n">
        <v>331788</v>
      </c>
      <c r="D71" s="5" t="n">
        <v>-709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7:09:00Z</dcterms:created>
  <dcterms:modified xmlns:dcterms="http://purl.org/dc/terms/" xmlns:xsi="http://www.w3.org/2001/XMLSchema-instance" xsi:type="dcterms:W3CDTF">2023-04-12T17:09:00Z</dcterms:modified>
</cp:coreProperties>
</file>